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nable Holdings, Inc.</t>
        </is>
      </c>
    </row>
    <row r="8">
      <c r="A8" s="4" t="inlineStr">
        <is>
          <t>Entity Central Index Key</t>
        </is>
      </c>
      <c r="B8" s="4" t="inlineStr">
        <is>
          <t>0001660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PEO (1) Compensation Actually Paid to PEO (2) Average Summary Compensation Table Total for Non-PEO NEOs (3) Average Compensation Actually Paid to Non-PEO NEOs (4) Value of Initial Fixed $100 Investment Based On: Net Loss Revenue (7) (In 000s) Total Shareholder Return (5) Peer Group Total Shareholder Return (6) 2022 $ 9,984,784 $ 2,495,451 $ 4,437,051 $ (307,171) $ 159.22 $ 132.79 $ (92,222) $ 683,191 2021 8,480,631 9,080,956 3,826,808 3,777,785 229.84 206.76 (46,677) 541,130 2020 7,450,968 42,535,471 3,483,987 12,993,389 218.11 149.98 (42,731) 440,221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dollar amounts are the total compensation reported for Mr. Yoran (our principal executive officer, or PEO) for each corresponding year in the “Total” column of the Summary Compensation Table. Refer to “Executive Compensation – Summary Compensation Table.”The dollar amounts represent the average of the amounts reported for our NEOs as a group (excluding Mr. Yoran) in the “Total” column of the Summary Compensation Table in each applicable year. The non-PEO NEOs are Messrs. Riddick, Thurmond and Vintz for 2022 and Messrs. Riddick and Vintz for 2021 and 2020.</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As permitted by SEC rules, the peer group used for this purpose is the group of companies included in the NASDAQ Computer Index, which is the industry peer group used in our Annual Report pursuant to Item 201(e) of Regulation S-K for the fiscal year ended December 31, 2022.</t>
        </is>
      </c>
      <c r="C7" s="4" t="inlineStr">
        <is>
          <t xml:space="preserve"> </t>
        </is>
      </c>
      <c r="D7" s="4" t="inlineStr">
        <is>
          <t xml:space="preserve"> </t>
        </is>
      </c>
    </row>
    <row r="8">
      <c r="A8" s="4" t="inlineStr">
        <is>
          <t>PEO Total Compensation Amount</t>
        </is>
      </c>
      <c r="B8" s="5" t="n">
        <v>9984784</v>
      </c>
      <c r="C8" s="5" t="n">
        <v>8480631</v>
      </c>
      <c r="D8" s="5" t="n">
        <v>7450968</v>
      </c>
    </row>
    <row r="9">
      <c r="A9" s="4" t="inlineStr">
        <is>
          <t>PEO Actually Paid Compensation Amount</t>
        </is>
      </c>
      <c r="B9" s="5" t="n">
        <v>2495451</v>
      </c>
      <c r="C9" s="6" t="n">
        <v>9080956</v>
      </c>
      <c r="D9" s="6" t="n">
        <v>42535471</v>
      </c>
    </row>
    <row r="10">
      <c r="A10" s="4" t="inlineStr">
        <is>
          <t>Adjustment To PEO Compensation, Footnote [Text Block]</t>
        </is>
      </c>
      <c r="B10" s="4" t="inlineStr">
        <is>
          <t>Compensation actually paid to Mr. Yoran does not reflect the actual amount of compensation earned by or paid. In accordance with the requirements of Item 402(v) of Regulation S-K, the following adjustments were made to Mr. Yoran’s total compensation for each year to determine the compensation actually paid: Equity Award Adjustments Summary Compensation Table Total for PEO Less: Reported Value of Equity Awards (a) Year End Fair Value of Equity Awards Granted in the Year Year over Year Change in Fair Value of Outstanding and Unvested Equity Awards Year over Year Change in Fair Value of Equity Awards Granted in Prior Years that Vested in the Year Total Compensation Actually Paid to PEO 2022 $ 9,984,784 $ (8,999,981) $ 7,635,074 $ (3,082,942) $ (3,041,484) $ 2,495,451 2021 8,480,631 (7,499,972) 9,419,008 1,115,524 (2,434,235) 9,080,956 2020 7,450,968 (6,599,993) 12,166,337 23,280,181 6,237,978 42,535,471 _____________ (a) The grant date fair value of equity awards represents the total of the amounts reported in the “Stock Awards” columns in the Summary Compensation Table for the applicable year.</t>
        </is>
      </c>
      <c r="C10" s="4" t="inlineStr">
        <is>
          <t xml:space="preserve"> </t>
        </is>
      </c>
      <c r="D10" s="4" t="inlineStr">
        <is>
          <t xml:space="preserve"> </t>
        </is>
      </c>
    </row>
    <row r="11">
      <c r="A11" s="4" t="inlineStr">
        <is>
          <t>Non-PEO NEO Average Total Compensation Amount</t>
        </is>
      </c>
      <c r="B11" s="5" t="n">
        <v>4437051</v>
      </c>
      <c r="C11" s="6" t="n">
        <v>3826808</v>
      </c>
      <c r="D11" s="6" t="n">
        <v>3483987</v>
      </c>
    </row>
    <row r="12">
      <c r="A12" s="4" t="inlineStr">
        <is>
          <t>Non-PEO NEO Average Compensation Actually Paid Amount</t>
        </is>
      </c>
      <c r="B12" s="5" t="n">
        <v>-307171</v>
      </c>
      <c r="C12" s="6" t="n">
        <v>3777785</v>
      </c>
      <c r="D12" s="6" t="n">
        <v>12993389</v>
      </c>
    </row>
    <row r="13">
      <c r="A13" s="4" t="inlineStr">
        <is>
          <t>Adjustment to Non-PEO NEO Compensation Footnote [Text Block]</t>
        </is>
      </c>
      <c r="B13" s="4" t="inlineStr">
        <is>
          <t>Average compensation actually paid to our non-PEO NEOs does not reflect the actual amount of compensation earned by or paid. In accordance with the requirements of Item 402(v) of Regulation S-K, the following adjustments were made to our non-PEO NEOs average total compensation for each year to determine the compensation actually paid, using the same methodology described above in Note 2: Equity Award Adjustments Average Summary Compensation Table Total for Non-PEO NEOs Less: Reported Value of Equity Awards Year End Fair Value of Equity Awards Granted in the Year Year over Year Change in Fair Value of Outstanding and Unvested Equity Awards Year over Year Change in Fair Value of Equity Awards Granted in Prior Years that Vested in the Year Fair Value at End of Prior Year of Awards that Failed to Meet Vesting Conditions in the Year (a) Total Average Compensation Actually Paid to Non-PEO NEOs 2022 $ 4,437,051 $ (3,766,642) $ 2,488,461 $ (1,194,535) $ (1,148,959) $ (1,122,547) $ (307,171) 2021 3,826,808 (3,149,987) 3,955,981 440,475 (1,295,492) — 3,777,785 2020 3,483,987 (2,899,993) 5,345,806 6,090,323 973,266 — 12,993,389 _____________ (a) In connection with his retirement in October 2022, Mr. Riddick forfeited all of his unvested awards.</t>
        </is>
      </c>
      <c r="C13" s="4" t="inlineStr">
        <is>
          <t xml:space="preserve"> </t>
        </is>
      </c>
      <c r="D13" s="4" t="inlineStr">
        <is>
          <t xml:space="preserve"> </t>
        </is>
      </c>
    </row>
    <row r="14">
      <c r="A14" s="4" t="inlineStr">
        <is>
          <t>Compensation Actually Paid vs. Total Shareholder Return [Text Block]</t>
        </is>
      </c>
      <c r="B14" s="4" t="inlineStr">
        <is>
          <t>Compensation Actually Paid, TSR and Peer Group TSR The following graph sets forth the relationship between compensation actually paid to our PEO, the average of compensation actually paid to our other NEOs, and the Company’s cumulative TSR and the cumulative TSR of the NASDAQ Computer Index over the three most recently completed fiscal years.</t>
        </is>
      </c>
      <c r="C14" s="4" t="inlineStr">
        <is>
          <t xml:space="preserve"> </t>
        </is>
      </c>
      <c r="D14" s="4" t="inlineStr">
        <is>
          <t xml:space="preserve"> </t>
        </is>
      </c>
    </row>
    <row r="15">
      <c r="A15" s="4" t="inlineStr">
        <is>
          <t>Compensation Actually Paid vs. Net Income [Text Block]</t>
        </is>
      </c>
      <c r="B15" s="4" t="inlineStr">
        <is>
          <t>Compensation Actually Paid and Net Loss The following graph sets forth the relationship between compensation actually paid to our PEO, the average of compensation actually paid to our other NEOs, and the Company’s net loss over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Compensation Actually Paid and Revenue The following graph sets forth the relationship between compensation actually paid to our PEO, the average of compensation actually paid to our other NEOs, and revenue over the three most recently completed fiscal years. For further information on how Revenue impacts executive compensation, please see "Compensation Discussion and Analysis" beginning on page 45 .</t>
        </is>
      </c>
      <c r="C16" s="4" t="inlineStr">
        <is>
          <t xml:space="preserve"> </t>
        </is>
      </c>
      <c r="D16" s="4" t="inlineStr">
        <is>
          <t xml:space="preserve"> </t>
        </is>
      </c>
    </row>
    <row r="17">
      <c r="A17" s="4" t="inlineStr">
        <is>
          <t>Total Shareholder Return Vs Peer Group [Text Block]</t>
        </is>
      </c>
      <c r="B17" s="4" t="inlineStr">
        <is>
          <t>Compensation Actually Paid, TSR and Peer Group TSR The following graph sets forth the relationship between compensation actually paid to our PEO, the average of compensation actually paid to our other NEOs, and the Company’s cumulative TSR and the cumulative TSR of the NASDAQ Computer Index over the three most recently completed fiscal years.</t>
        </is>
      </c>
      <c r="C17" s="4" t="inlineStr">
        <is>
          <t xml:space="preserve"> </t>
        </is>
      </c>
      <c r="D17" s="4" t="inlineStr">
        <is>
          <t xml:space="preserve"> </t>
        </is>
      </c>
    </row>
    <row r="18">
      <c r="A18" s="4" t="inlineStr">
        <is>
          <t>Total Shareholder Return Amount</t>
        </is>
      </c>
      <c r="B18" s="7" t="n">
        <v>159.22</v>
      </c>
      <c r="C18" s="8" t="n">
        <v>229.84</v>
      </c>
      <c r="D18" s="8" t="n">
        <v>218.11</v>
      </c>
    </row>
    <row r="19">
      <c r="A19" s="4" t="inlineStr">
        <is>
          <t>Peer Group Total Shareholder Return Amount</t>
        </is>
      </c>
      <c r="B19" s="8" t="n">
        <v>132.79</v>
      </c>
      <c r="C19" s="8" t="n">
        <v>206.76</v>
      </c>
      <c r="D19" s="8" t="n">
        <v>149.98</v>
      </c>
    </row>
    <row r="20">
      <c r="A20" s="4" t="inlineStr">
        <is>
          <t>Net Income (Loss)</t>
        </is>
      </c>
      <c r="B20" s="5" t="n">
        <v>-92222000</v>
      </c>
      <c r="C20" s="5" t="n">
        <v>-46677000</v>
      </c>
      <c r="D20" s="5" t="n">
        <v>-42731000</v>
      </c>
    </row>
    <row r="21">
      <c r="A21" s="4" t="inlineStr">
        <is>
          <t>Company Selected Measure Amount</t>
        </is>
      </c>
      <c r="B21" s="6" t="n">
        <v>683191000</v>
      </c>
      <c r="C21" s="6" t="n">
        <v>541130000</v>
      </c>
      <c r="D21" s="6" t="n">
        <v>440221000</v>
      </c>
    </row>
    <row r="22">
      <c r="A22" s="4" t="inlineStr">
        <is>
          <t>PEO Name</t>
        </is>
      </c>
      <c r="B22" s="4" t="inlineStr">
        <is>
          <t>Mr. Yoran</t>
        </is>
      </c>
      <c r="C22" s="4" t="inlineStr">
        <is>
          <t xml:space="preserve"> </t>
        </is>
      </c>
      <c r="D22" s="4" t="inlineStr">
        <is>
          <t xml:space="preserve"> </t>
        </is>
      </c>
    </row>
    <row r="23">
      <c r="A23" s="4" t="inlineStr">
        <is>
          <t>Additional 402(v) Disclosure [Text Block]</t>
        </is>
      </c>
      <c r="B23" s="4" t="inlineStr">
        <is>
          <t>The disclosure included in this section is prescribed by SEC rules and does not necessarily align with how the Company or the Compensation Committee view the link between the Company’s performance and NEO pay. For additional information about our pay-for-performance philosophy and how we align executive compensation with Company performance, refer to the Compensation Discussion and Analysis. Important Performance Measures The most important financial performance measures used by the company to link compensation actually paid to the Company’s NEOs for the most recently completed fiscal year to the Company’s performance are set forth below. For further information regarding these performance metrics and their function in our executive compensation program, please see Compensation Discussion and Analysis. Relationships Between Compensation Actually Paid and Financial Performance Measures As required by Item 402(v) of Regulation S-K, we are providing the following graphs to illustrate the relationships between the pay and performance measures that are included in the pay versus performance tabular disclosure above. As noted above, other than with respect to Revenue, the performance measures included in the graphs below do not align with how the Company or the Compensation Committee view the link between the Company's performance and NEO pay. The “compensation actually paid” for purposes of the tabular disclosure and the following graphs were calculated in accordance with SEC rules and do not fully represent how our Compensation Committee assesses or determines the actual final amount of compensation earned by or actually paid to our NEOs during the applicable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lculated Current Billing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Unlevered Free Cash Flow</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8999981</v>
      </c>
      <c r="C35" s="5" t="n">
        <v>-7499972</v>
      </c>
      <c r="D35" s="5" t="n">
        <v>-6599993</v>
      </c>
    </row>
    <row r="36">
      <c r="A36" s="4" t="inlineStr">
        <is>
          <t>PEO [Member] | Equity Awards Gran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7635074</v>
      </c>
      <c r="C38" s="6" t="n">
        <v>9419008</v>
      </c>
      <c r="D38" s="6" t="n">
        <v>12166337</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082942</v>
      </c>
      <c r="C41" s="6" t="n">
        <v>1115524</v>
      </c>
      <c r="D41" s="6" t="n">
        <v>23280181</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041484</v>
      </c>
      <c r="C44" s="6" t="n">
        <v>-2434235</v>
      </c>
      <c r="D44" s="6" t="n">
        <v>6237978</v>
      </c>
    </row>
    <row r="45">
      <c r="A45" s="4" t="inlineStr">
        <is>
          <t>Non-PEO NEO [Member] | Equity Awards Reported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766642</v>
      </c>
      <c r="C47" s="6" t="n">
        <v>-3149987</v>
      </c>
      <c r="D47" s="6" t="n">
        <v>-2899993</v>
      </c>
    </row>
    <row r="48">
      <c r="A48" s="4" t="inlineStr">
        <is>
          <t>Non-PEO NEO [Member] | Equity Awards Granted During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88461</v>
      </c>
      <c r="C50" s="6" t="n">
        <v>3955981</v>
      </c>
      <c r="D50" s="6" t="n">
        <v>5345806</v>
      </c>
    </row>
    <row r="51">
      <c r="A51" s="4" t="inlineStr">
        <is>
          <t>Non-PEO NEO [Member] | Equity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94535</v>
      </c>
      <c r="C53" s="6" t="n">
        <v>440475</v>
      </c>
      <c r="D53" s="6" t="n">
        <v>6090323</v>
      </c>
    </row>
    <row r="54">
      <c r="A54" s="4" t="inlineStr">
        <is>
          <t>Non-PEO N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48959</v>
      </c>
      <c r="C56" s="6" t="n">
        <v>-1295492</v>
      </c>
      <c r="D56" s="6" t="n">
        <v>973266</v>
      </c>
    </row>
    <row r="57">
      <c r="A57" s="4" t="inlineStr">
        <is>
          <t>Non-PEO NEO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1122547</v>
      </c>
      <c r="C59" s="5" t="n">
        <v>0</v>
      </c>
      <c r="D5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23:07Z</dcterms:created>
  <dcterms:modified xmlns:dcterms="http://purl.org/dc/terms/" xmlns:xsi="http://www.w3.org/2001/XMLSchema-instance" xsi:type="dcterms:W3CDTF">2023-04-12T20:23:07Z</dcterms:modified>
</cp:coreProperties>
</file>